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637459</t>
        </is>
      </c>
    </row>
    <row r="4">
      <c r="A4" s="4" t="inlineStr">
        <is>
          <t>Registrant Name</t>
        </is>
      </c>
      <c r="B4" s="4" t="inlineStr">
        <is>
          <t>Kraft Heinz Co</t>
        </is>
      </c>
    </row>
    <row r="5">
      <c r="A5" s="4" t="inlineStr">
        <is>
          <t>Registration File Number</t>
        </is>
      </c>
      <c r="B5" s="4" t="inlineStr">
        <is>
          <t>333-284906</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5.200% Senior Notes due 2032</t>
        </is>
      </c>
    </row>
    <row r="8">
      <c r="A8" s="4" t="inlineStr">
        <is>
          <t>Amount Registered | shares</t>
        </is>
      </c>
      <c r="B8" s="5" t="n">
        <v>500000000</v>
      </c>
    </row>
    <row r="9">
      <c r="A9" s="4" t="inlineStr">
        <is>
          <t>Proposed Maximum Offering Price per Unit</t>
        </is>
      </c>
      <c r="B9" s="6" t="n">
        <v>0.99798</v>
      </c>
    </row>
    <row r="10">
      <c r="A10" s="4" t="inlineStr">
        <is>
          <t>Maximum Aggregate Offering Price</t>
        </is>
      </c>
      <c r="B10" s="7" t="n">
        <v>498990000</v>
      </c>
    </row>
    <row r="11">
      <c r="A11" s="4" t="inlineStr">
        <is>
          <t>Fee Rate</t>
        </is>
      </c>
      <c r="B11" s="8" t="n">
        <v>0.0001531</v>
      </c>
    </row>
    <row r="12">
      <c r="A12" s="4" t="inlineStr">
        <is>
          <t>Amount of Registration Fee</t>
        </is>
      </c>
      <c r="B12" s="9" t="n">
        <v>76395.37</v>
      </c>
    </row>
    <row r="13">
      <c r="A13" s="4" t="inlineStr">
        <is>
          <t>Offering Note</t>
        </is>
      </c>
      <c r="B13" s="4" t="inlineStr">
        <is>
          <t xml:space="preserve">1. Pursuant to Rule 415(a)(6) under the Securities Act, the Registrants filed the Registration Statement on Form S-3ASR (File No. 333-284906) (the “Current Registration Statement”), and became automatically effective on February 13, 2025. In accordance with Rules 456(b) and 457(r) under the Securities Act, the Registrants deferred payment of the entire registration fee associated with the Current Registration Statemen t In accordance with Rule 415(a)(6) under the Securities Act, offerings under the Prior Registration Statements were terminated upon filing of subsequent registration statements and, pursuant to Rule 457(p) under the Securities Act, the Unused Filing Fees will be applied to the fees payable pursuant to the Current Registration Statement and its related prospectus supplements on a pay-as-you-go basis. Prior to the offering to which the prospectus supplement relates, no securities have been issued under the Current Registration Statement. The Registrants are offsetting the filing fee due under this prospectus supplement by $152,889.490, with $1,984,493.00 remaining to be applied to future filings from this fee offset source.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o)</t>
        </is>
      </c>
      <c r="B17" s="4" t="inlineStr">
        <is>
          <t>true</t>
        </is>
      </c>
    </row>
    <row r="18">
      <c r="A18" s="4" t="inlineStr">
        <is>
          <t>Security Type</t>
        </is>
      </c>
      <c r="B18" s="4" t="inlineStr">
        <is>
          <t>Debt</t>
        </is>
      </c>
    </row>
    <row r="19">
      <c r="A19" s="4" t="inlineStr">
        <is>
          <t>Security Class Title</t>
        </is>
      </c>
      <c r="B19" s="4" t="inlineStr">
        <is>
          <t>5.400% Senior Notes due 2035</t>
        </is>
      </c>
    </row>
    <row r="20">
      <c r="A20" s="4" t="inlineStr">
        <is>
          <t>Amount Registered | shares</t>
        </is>
      </c>
      <c r="B20" s="5" t="n">
        <v>500000000</v>
      </c>
    </row>
    <row r="21">
      <c r="A21" s="4" t="inlineStr">
        <is>
          <t>Proposed Maximum Offering Price per Unit</t>
        </is>
      </c>
      <c r="B21" s="6" t="n">
        <v>0.99927</v>
      </c>
    </row>
    <row r="22">
      <c r="A22" s="4" t="inlineStr">
        <is>
          <t>Maximum Aggregate Offering Price</t>
        </is>
      </c>
      <c r="B22" s="7" t="n">
        <v>499635000</v>
      </c>
    </row>
    <row r="23">
      <c r="A23" s="4" t="inlineStr">
        <is>
          <t>Fee Rate</t>
        </is>
      </c>
      <c r="B23" s="8" t="n">
        <v>0.0001531</v>
      </c>
    </row>
    <row r="24">
      <c r="A24" s="4" t="inlineStr">
        <is>
          <t>Amount of Registration Fee</t>
        </is>
      </c>
      <c r="B24" s="9" t="n">
        <v>76494.12</v>
      </c>
    </row>
    <row r="25">
      <c r="A25" s="4" t="inlineStr">
        <is>
          <t>Offering Note</t>
        </is>
      </c>
      <c r="B25" s="4" t="inlineStr">
        <is>
          <t xml:space="preserve">1. Pursuant to Rule 415(a)(6) under the Securities Act, the Registrants filed the Registration Statement on Form S-3ASR (File No. 333-284906) (the “Current Registration Statement”), and became automatically effective on February 13, 2025. In accordance with Rules 456(b) and 457(r) under the Securities Act, the Registrants deferred payment of the entire registration fee associated with the Current Registration Statemen t In accordance with Rule 415(a)(6) under the Securities Act, offerings under the Prior Registration Statements were terminated upon filing of subsequent registration statements and, pursuant to Rule 457(p) under the Securities Act, the Unused Filing Fees will be applied to the fees payable pursuant to the Current Registration Statement and its related prospectus supplements on a pay-as-you-go basis. Prior to the offering to which the prospectus supplement relates, no securities have been issued under the Current Registration Statement. The Registrants are offsetting the filing fee due under this prospectus supplement by $152,889.490, with $1,984,493.00 remaining to be applied to future filings from this fee offset sour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1,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Kraft Heinz Co</t>
        </is>
      </c>
    </row>
    <row r="7">
      <c r="A7" s="4" t="inlineStr">
        <is>
          <t>Form or Filing Type</t>
        </is>
      </c>
      <c r="B7" s="4" t="inlineStr">
        <is>
          <t>S-3</t>
        </is>
      </c>
    </row>
    <row r="8">
      <c r="A8" s="4" t="inlineStr">
        <is>
          <t>File Number</t>
        </is>
      </c>
      <c r="B8" s="4" t="inlineStr">
        <is>
          <t>333-250081-01</t>
        </is>
      </c>
    </row>
    <row r="9">
      <c r="A9" s="4" t="inlineStr">
        <is>
          <t>Initial Filing Date</t>
        </is>
      </c>
      <c r="B9" s="4" t="inlineStr">
        <is>
          <t>Feb. 16,  2022</t>
        </is>
      </c>
    </row>
    <row r="10">
      <c r="A10" s="4" t="inlineStr">
        <is>
          <t>Fee Offset Claimed</t>
        </is>
      </c>
      <c r="B10" s="9" t="n">
        <v>152889.49</v>
      </c>
    </row>
    <row r="11">
      <c r="A11" s="4" t="inlineStr">
        <is>
          <t>Security Type Associated with Fee Offset Claimed</t>
        </is>
      </c>
      <c r="B11" s="4" t="inlineStr">
        <is>
          <t>Unallocated (Universal) Shelf</t>
        </is>
      </c>
    </row>
    <row r="12">
      <c r="A12" s="4" t="inlineStr">
        <is>
          <t>Unsold Securities Associated with Fee Offset Claimed | shares</t>
        </is>
      </c>
      <c r="B12" s="5" t="n">
        <v>23406000000</v>
      </c>
    </row>
    <row r="13">
      <c r="A13" s="4" t="inlineStr">
        <is>
          <t>Unsold Aggregate Offering Amount Associated with Fee Offset Claimed</t>
        </is>
      </c>
      <c r="B13" s="7" t="n">
        <v>23406000000</v>
      </c>
    </row>
    <row r="14">
      <c r="A14" s="4" t="inlineStr">
        <is>
          <t>Offset Note</t>
        </is>
      </c>
      <c r="B14" s="4" t="inlineStr">
        <is>
          <t xml:space="preserve">1. Pursuant to Rule 415(a)(6) under the Securities Act, the Registrants filed the Registration Statement on Form S-3ASR (File No. 333-284906) (the “Current Registration Statement”), and became automatically effective on February 13, 2025. In accordance with Rules 456(b) and 457(r) under the Securities Act, the Registrants deferred payment of the entire registration fee associated with the Current Registration Statemen t In accordance with Rule 415(a)(6) under the Securities Act, offerings under the Prior Registration Statements were terminated upon filing of subsequent registration statements and, pursuant to Rule 457(p) under the Securities Act, the Unused Filing Fees will be applied to the fees payable pursuant to the Current Registration Statement and its related prospectus supplements on a pay-as-you-go basis. Prior to the offering to which the prospectus supplement relates, no securities have been issued under the Current Registration Statement. The Registrants are offsetting the filing fee due under this prospectus supplement by $152,889.490, with $1,984,493.00 remaining to be applied to future filings from this fee offset source. </t>
        </is>
      </c>
    </row>
    <row r="15">
      <c r="A15" s="4" t="inlineStr">
        <is>
          <t>Termination / Withdrawal Statement</t>
        </is>
      </c>
      <c r="B15" s="4" t="inlineStr">
        <is>
          <t>In accordance with Rule 415(a)(6) under the Securities Act, offerings under the Prior Registration Statements were terminated upon filing of subsequent registration statements and, pursuant to Rule 457(p) under the Securities Act, the Unused Filing Fees will be applied to the fees payable pursuant to the Current Registration Statement and its related prospectus supplements on a pay-as-you-go basis. Prior to the offering to which the prospectus supplement relates, no securities have been issued under the Current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Kraft Heinz Co</t>
        </is>
      </c>
    </row>
    <row r="21">
      <c r="A21" s="4" t="inlineStr">
        <is>
          <t>Form or Filing Type</t>
        </is>
      </c>
      <c r="B21" s="4" t="inlineStr">
        <is>
          <t>S-3</t>
        </is>
      </c>
    </row>
    <row r="22">
      <c r="A22" s="4" t="inlineStr">
        <is>
          <t>File Number</t>
        </is>
      </c>
      <c r="B22" s="4" t="inlineStr">
        <is>
          <t>333-250081-01</t>
        </is>
      </c>
    </row>
    <row r="23">
      <c r="A23" s="4" t="inlineStr">
        <is>
          <t>Filing Date</t>
        </is>
      </c>
      <c r="B23" s="4" t="inlineStr">
        <is>
          <t>Feb. 16,  2022</t>
        </is>
      </c>
    </row>
    <row r="24">
      <c r="A24" s="4" t="inlineStr">
        <is>
          <t>Fee Paid with Fee Offset Source</t>
        </is>
      </c>
      <c r="B24" s="9" t="n">
        <v>152889.49</v>
      </c>
    </row>
    <row r="25">
      <c r="A25" s="4" t="inlineStr">
        <is>
          <t>Termination / Withdrawal Statement</t>
        </is>
      </c>
      <c r="B25" s="4" t="inlineStr">
        <is>
          <t>In accordance with Rule 415(a)(6) under the Securities Act, offerings under the Prior Registration Statements were terminated upon filing of subsequent registration statements and, pursuant to Rule 457(p) under the Securities Act, the Unused Filing Fees will be applied to the fees payable pursuant to the Current Registration Statement and its related prospectus supplements on a pay-as-you-go basis. Prior to the offering to which the prospectus supplement relates, no securities have been issued under the Current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998625000</v>
      </c>
    </row>
    <row r="4">
      <c r="A4" s="4" t="inlineStr">
        <is>
          <t>Previously Paid Amount</t>
        </is>
      </c>
      <c r="B4" s="5" t="n">
        <v>0</v>
      </c>
    </row>
    <row r="5">
      <c r="A5" s="4" t="inlineStr">
        <is>
          <t>Total Fee Amount</t>
        </is>
      </c>
      <c r="B5" s="10" t="n">
        <v>152889.49</v>
      </c>
    </row>
    <row r="6">
      <c r="A6" s="4" t="inlineStr">
        <is>
          <t>Total Offset Amount</t>
        </is>
      </c>
      <c r="B6" s="10" t="n">
        <v>152889.49</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46:27Z</dcterms:created>
  <dcterms:modified xmlns:dcterms="http://purl.org/dc/terms/" xmlns:xsi="http://www.w3.org/2001/XMLSchema-instance" xsi:type="dcterms:W3CDTF">2025-02-21T21:46:27Z</dcterms:modified>
</cp:coreProperties>
</file>